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VANGUARD QUANTITATIVE FUNDS</t>
  </si>
  <si>
    <t>Central Index Key</t>
  </si>
  <si>
    <t>dei_EntityCentralIndexKey</t>
  </si>
  <si>
    <t>0000799127</t>
  </si>
  <si>
    <t>Amendment Flag</t>
  </si>
  <si>
    <t>dei_AmendmentFlag</t>
  </si>
  <si>
    <t>false</t>
  </si>
  <si>
    <t>Document Creation Date</t>
  </si>
  <si>
    <t>dei_DocumentCreationDate</t>
  </si>
  <si>
    <t>Feb. 21,
		2019</t>
  </si>
  <si>
    <t>Document Effective Date</t>
  </si>
  <si>
    <t>dei_DocumentEffectiveDate</t>
  </si>
  <si>
    <t>Prospectus Date</t>
  </si>
  <si>
    <t>rr_ProspectusDate</t>
  </si>
  <si>
    <t>Jan. 25,
		2019</t>
  </si>
  <si>
    <t>Entity Inv Company Type</t>
  </si>
  <si>
    <t>dei_EntityInvCompanyType</t>
  </si>
  <si>
    <t>N-1A</t>
  </si>
  <si>
    <t>Jan. 25, 2019</t>
  </si>
  <si>
    <t>[SHIP LOGO VANGUARD (R)] Vanguard Growth and Income Fund Supplement Dated February 21, 2019, to the Prospectus and Summary Prospectus Dated January 25, 2019 Prospectus and Summary Prospectus Text Changes The “Average Annual Total Returns” table for Vanguard Growth and Income Fund is replaced with the following: Average Annual Total Returns for Periods Ended December 31, 2018 1 Year 5 Years 10 Years Vanguard Growth and Income Fund Investor Shares Return Before Taxes –4.71% 8.40% 12.80% Return After Taxes on Distributions –6.64 6.48 11.62 Return After Taxes on Distributions and Sale of Fund Shares –1.86 6.29 10.52 Vanguard Growth and Income Fund Admiral Shares Return Before Taxes –4.61% 8.52% 12.92% Standard &amp; Poor's 500 Index (reflects no deduction for fees, expenses, or taxes) –4.38% 8.49% 13.12% © 2019 The Vanguard Group, Inc. All rights reserved. Vanguard Marketing Corporation, Distributor. PS 93 022019</t>
  </si>
  <si>
    <t>Supplement to Prospectus [Text Block]</t>
  </si>
  <si>
    <t>rr_SupplementToProspectusTextBlock</t>
  </si>
  <si>
    <t>Retail | Vanguard Growth and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8:18:16Z</dcterms:created>
  <dcterms:modified xmlns:dcterms="http://purl.org/dc/terms/" xmlns:xsi="http://www.w3.org/2001/XMLSchema-instance" xsi:type="dcterms:W3CDTF">2019-03-13T08:18:16Z</dcterms:modified>
</cp:coreProperties>
</file>